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y 31,
		2019</t>
  </si>
  <si>
    <t>Registrant Name</t>
  </si>
  <si>
    <t>dei_EntityRegistrantName</t>
  </si>
  <si>
    <t>T. Rowe Price Retirement Funds, Inc.</t>
  </si>
  <si>
    <t>Central Index Key</t>
  </si>
  <si>
    <t>dei_EntityCentralIndexKey</t>
  </si>
  <si>
    <t>0001177017</t>
  </si>
  <si>
    <t>Amendment Flag</t>
  </si>
  <si>
    <t>dei_AmendmentFlag</t>
  </si>
  <si>
    <t>false</t>
  </si>
  <si>
    <t>Document Creation Date</t>
  </si>
  <si>
    <t>dei_DocumentCreationDate</t>
  </si>
  <si>
    <t>Feb. 13,
		2020</t>
  </si>
  <si>
    <t>Document Effective Date</t>
  </si>
  <si>
    <t>dei_DocumentEffectiveDate</t>
  </si>
  <si>
    <t>Prospectus Date</t>
  </si>
  <si>
    <t>rr_ProspectusDate</t>
  </si>
  <si>
    <t>Oct. 1,
		2019</t>
  </si>
  <si>
    <t>Entity Inv Company Type</t>
  </si>
  <si>
    <t>dei_EntityInvCompanyType</t>
  </si>
  <si>
    <t>N-1A</t>
  </si>
  <si>
    <t>Oct. 01, 2019</t>
  </si>
  <si>
    <t xml:space="preserve">T. Rowe Price Retirement Balanced I Fund—I Class Supplement to Prospectus Dated October 1, 2019 The fund does not currently charge a management fee. However, the fund indirectly bears its pro-rata share of the expenses of the underlying T. Rowe Price Funds in which it invests (Underlying Funds). The fund currently invests in the I Class of its Underlying Funds. During April 2020, the fund will convert from each Underlying Fund’s I Class to its Z Class. T. Rowe Price is contractually obligated to waive and/or bear all of the Z class’ expenses, other than interest; expenses related to borrowings, taxes, and brokerage; and nonrecurring, extraordinary expenses. As a result, the fund’s total acquired fund fees and expenses associated with investing in the Z Classes are expected to be less than 0.01%. At the same time that the fund begins investing in the Z Class of its Underlying Funds, the fund will begin charging an all-inclusive management fee of 0.346% based on the fund’s average daily net assets. The all-inclusive management fee covers investment management and all of the fund’s operating expenses except for interest; expenses related to borrowings, taxes, and brokerage; nonrecurring, extraordinary expenses; and any acquired fund fees and expenses. At the time the fund implements these changes, the fee table and expense example in Section 1 are revised as follows: Fees and Expenses of the Fund Annual fund operating expenses Management fees 0.35 % a Distribution and service (12b-1) fees — Other expenses — a Acquired fund fees and expenses — a Total annual fund operating expenses 0.35 a a Restated to reflect current fees. Example 1 year 3 years 5 years 10 years $35 $111 $194 $438 In addition, effective April 1, 2020, the fund will add the T. Rowe Price Emerging Markets Discovery Stock Fund and the T. Rowe Price U.S. Large-Cap Core Fund as new Underlying Funds in which the fund may invest. To reflect the addition of new Underlying Funds, the table showing the fund’s neutral allocations in Section 1 is supplemented as follows: Investments in the “U.S. Large-Cap Stocks” sector may be made through the Equity Index 500, Growth Stock, U.S. Large-Cap Core, and/or Value Funds. Investments in the “International Emerging Market Stocks” sector may be made through the Emerging Markets Discovery Stock and/or Emerging Markets Stock Funds. </t>
  </si>
  <si>
    <t>Supplement to Prospectus [Text Block]</t>
  </si>
  <si>
    <t>rr_SupplementToProspectusTextBlock</t>
  </si>
  <si>
    <t>T. Rowe Price Retirement Balanced I Fund-I Clas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3:06:54Z</dcterms:created>
  <dcterms:modified xmlns:dcterms="http://purl.org/dc/terms/" xmlns:xsi="http://www.w3.org/2001/XMLSchema-instance" xsi:type="dcterms:W3CDTF">2020-02-27T13:06:54Z</dcterms:modified>
</cp:coreProperties>
</file>